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cols>
    <col width="80" customWidth="1" min="1" max="1"/>
  </cols>
  <sheetData>
    <row r="1">
      <c r="A1" s="1" t="inlineStr">
        <is>
          <t>Mar. 18, 2021</t>
        </is>
      </c>
    </row>
    <row r="2">
      <c r="A2" s="2" t="inlineStr">
        <is>
          <t>First Trust Nasdaq Bank ETF</t>
        </is>
      </c>
    </row>
    <row r="3">
      <c r="A3"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4">
      <c r="A4" s="2" t="inlineStr">
        <is>
          <t>First Trust Nasdaq Food &amp; Beverage ETF</t>
        </is>
      </c>
    </row>
    <row r="5">
      <c r="A5"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6">
      <c r="A6" s="2" t="inlineStr">
        <is>
          <t>First Trust Nasdaq Oil &amp; Gas ETF</t>
        </is>
      </c>
    </row>
    <row r="7">
      <c r="A7"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8">
      <c r="A8" s="2" t="inlineStr">
        <is>
          <t>First Trust Nasdaq Pharmaceuticals ETF</t>
        </is>
      </c>
    </row>
    <row r="9">
      <c r="A9"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10">
      <c r="A10" s="2" t="inlineStr">
        <is>
          <t>First Trust Nasdaq Retail ETF</t>
        </is>
      </c>
    </row>
    <row r="11">
      <c r="A11"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12">
      <c r="A12" s="2" t="inlineStr">
        <is>
          <t>First Trust Nasdaq Semiconductor ETF</t>
        </is>
      </c>
    </row>
    <row r="13">
      <c r="A13"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14">
      <c r="A14" s="2" t="inlineStr">
        <is>
          <t>First Trust Nasdaq Transportation ETF</t>
        </is>
      </c>
    </row>
    <row r="15">
      <c r="A15"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9"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r. 18,
		2021</t>
        </is>
      </c>
    </row>
    <row r="5">
      <c r="A5" s="2" t="inlineStr">
        <is>
          <t>Entity Registrant Name</t>
        </is>
      </c>
      <c r="B5" s="2" t="inlineStr">
        <is>
          <t>dei_EntityRegistrantName</t>
        </is>
      </c>
      <c r="C5" s="2" t="inlineStr">
        <is>
          <t>First Trust Exchange-Traded Fund VI</t>
        </is>
      </c>
    </row>
    <row r="6">
      <c r="A6" s="2" t="inlineStr">
        <is>
          <t>Entity Central Index Key</t>
        </is>
      </c>
      <c r="B6" s="2" t="inlineStr">
        <is>
          <t>dei_EntityCentralIndexKey</t>
        </is>
      </c>
      <c r="C6" s="2" t="inlineStr">
        <is>
          <t>000155274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Nasdaq Bank ETF</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12">
      <c r="A12" s="2" t="inlineStr">
        <is>
          <t>First Trust Nasdaq Food &amp; Beverage ETF</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15">
      <c r="A15" s="2" t="inlineStr">
        <is>
          <t>First Trust Nasdaq Oil &amp; Gas ETF</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18">
      <c r="A18" s="2" t="inlineStr">
        <is>
          <t>First Trust Nasdaq Pharmaceuticals ETF</t>
        </is>
      </c>
    </row>
    <row r="19">
      <c r="A19" s="4" t="inlineStr">
        <is>
          <t>Prospectus [Line Items]</t>
        </is>
      </c>
      <c r="B19" s="2" t="inlineStr">
        <is>
          <t>rr_ProspectusLineItems</t>
        </is>
      </c>
    </row>
    <row r="20">
      <c r="A20" s="2" t="inlineStr">
        <is>
          <t>Supplement to Prospectus [Text Block]</t>
        </is>
      </c>
      <c r="B20" s="2" t="inlineStr">
        <is>
          <t>rr_SupplementToProspectusTextBlock</t>
        </is>
      </c>
      <c r="C20"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21">
      <c r="A21" s="2" t="inlineStr">
        <is>
          <t>First Trust Nasdaq Retail ETF</t>
        </is>
      </c>
    </row>
    <row r="22">
      <c r="A22" s="4" t="inlineStr">
        <is>
          <t>Prospectus [Line Items]</t>
        </is>
      </c>
      <c r="B22" s="2" t="inlineStr">
        <is>
          <t>rr_ProspectusLineItems</t>
        </is>
      </c>
    </row>
    <row r="23">
      <c r="A23" s="2" t="inlineStr">
        <is>
          <t>Supplement to Prospectus [Text Block]</t>
        </is>
      </c>
      <c r="B23" s="2" t="inlineStr">
        <is>
          <t>rr_SupplementToProspectusTextBlock</t>
        </is>
      </c>
      <c r="C23"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24">
      <c r="A24" s="2" t="inlineStr">
        <is>
          <t>First Trust Nasdaq Semiconductor ETF</t>
        </is>
      </c>
    </row>
    <row r="25">
      <c r="A25" s="4" t="inlineStr">
        <is>
          <t>Prospectus [Line Items]</t>
        </is>
      </c>
      <c r="B25" s="2" t="inlineStr">
        <is>
          <t>rr_ProspectusLineItems</t>
        </is>
      </c>
    </row>
    <row r="26">
      <c r="A26" s="2" t="inlineStr">
        <is>
          <t>Supplement to Prospectus [Text Block]</t>
        </is>
      </c>
      <c r="B26" s="2" t="inlineStr">
        <is>
          <t>rr_SupplementToProspectusTextBlock</t>
        </is>
      </c>
      <c r="C26"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row r="27">
      <c r="A27" s="2" t="inlineStr">
        <is>
          <t>First Trust Nasdaq Transportation ETF</t>
        </is>
      </c>
    </row>
    <row r="28">
      <c r="A28" s="4" t="inlineStr">
        <is>
          <t>Prospectus [Line Items]</t>
        </is>
      </c>
      <c r="B28" s="2" t="inlineStr">
        <is>
          <t>rr_ProspectusLineItems</t>
        </is>
      </c>
    </row>
    <row r="29">
      <c r="A29" s="2" t="inlineStr">
        <is>
          <t>Supplement to Prospectus [Text Block]</t>
        </is>
      </c>
      <c r="B29" s="2" t="inlineStr">
        <is>
          <t>rr_SupplementToProspectusTextBlock</t>
        </is>
      </c>
      <c r="C29" s="2" t="inlineStr">
        <is>
          <t>Notwithstanding anything to the
contrary in the Funds’ prospectus or each Fund’s summary prospectus, the following is added to the end of each instance
of “Significant Exposure Risk” in the Funds’ prospectus and each Fund's summary prospectus: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PLEASE KEEP THIS SUPPLEMENT WITH YOUR FUND
PROSPECTU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54:20Z</dcterms:created>
  <dcterms:modified xmlns:dcterms="http://purl.org/dc/terms/" xmlns:xsi="http://www.w3.org/2001/XMLSchema-instance" xsi:type="dcterms:W3CDTF">2021-03-18T17:54:20Z</dcterms:modified>
</cp:coreProperties>
</file>